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sheetId="2" r:id="rId2"/>
    <s:sheet name="CONDENSED BALANCE SHEETS" sheetId="3" r:id="rId3"/>
    <s:sheet name="CONDENSED BALANCE SHEETS (Paren" sheetId="4" r:id="rId4"/>
    <s:sheet name="CONDENSED STATEMENTS OF CHANGES" sheetId="5" r:id="rId5"/>
    <s:sheet name="CONDENSED STATEMENTS OF CASH FL" sheetId="6" r:id="rId6"/>
    <s:sheet name="Recently Issued Accounting Stan" sheetId="7" r:id="rId7"/>
    <s:sheet name="Short-Term Borrowings_" sheetId="8" r:id="rId8"/>
    <s:sheet name="Other Assets_" sheetId="9" r:id="rId9"/>
    <s:sheet name="Minority Investment in Unconsol" sheetId="10" r:id="rId10"/>
    <s:sheet name="Accrued Expenses and Other Liab" sheetId="11" r:id="rId11"/>
    <s:sheet name="Insurance Reserves_" sheetId="12" r:id="rId12"/>
    <s:sheet name="Income per Share_" sheetId="13" r:id="rId13"/>
    <s:sheet name="Contingencies_" sheetId="14" r:id="rId14"/>
    <s:sheet name="Other Assets_ (Tables)" sheetId="15" r:id="rId15"/>
    <s:sheet name="Minority Investment in Uncons16" sheetId="16" r:id="rId16"/>
    <s:sheet name="Accrued Expenses and Other Li17" sheetId="17" r:id="rId17"/>
    <s:sheet name="Short-Term Borrowings_ (Details" sheetId="18" r:id="rId18"/>
    <s:sheet name="Other Assets_ (Details)" sheetId="19" r:id="rId19"/>
    <s:sheet name="Minority Investment in Uncons20" sheetId="20" r:id="rId20"/>
    <s:sheet name="Minority Investment in Uncons21" sheetId="21" r:id="rId21"/>
    <s:sheet name="Accrued Expenses and Other Li22" sheetId="22" r:id="rId22"/>
    <s:sheet name="Insurance Reserves_ (Details Te" sheetId="23" r:id="rId23"/>
    <s:sheet name="Contingencies_ (Details Textual" sheetId="24" r:id="rId24"/>
  </s:sheets>
  <s:definedNames/>
  <s:calcPr calcId="124519" calcMode="auto" fullCalcOnLoad="1"/>
</s:workbook>
</file>

<file path=xl/sharedStrings.xml><?xml version="1.0" encoding="utf-8"?>
<sst xmlns="http://schemas.openxmlformats.org/spreadsheetml/2006/main" uniqueCount="228">
  <si>
    <t>Document And Entity Information - shares</t>
  </si>
  <si>
    <t>3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COMMAND SECURITY CORP</t>
  </si>
  <si>
    <t>Entity Central Index Key</t>
  </si>
  <si>
    <t>Current Fiscal Year End Date</t>
  </si>
  <si>
    <t>--03-31</t>
  </si>
  <si>
    <t>Entity Filer Category</t>
  </si>
  <si>
    <t>Smaller Reporting Company</t>
  </si>
  <si>
    <t>Trading Symbol</t>
  </si>
  <si>
    <t>MOC</t>
  </si>
  <si>
    <t>Entity Common Stock, Shares Outstanding</t>
  </si>
  <si>
    <t>CONDENSED STATEMENTS OF INCOME - USD ($)</t>
  </si>
  <si>
    <t>Jun. 30, 2015</t>
  </si>
  <si>
    <t>Revenues</t>
  </si>
  <si>
    <t>Cost of revenues</t>
  </si>
  <si>
    <t>Gross profit</t>
  </si>
  <si>
    <t>Operating expenses</t>
  </si>
  <si>
    <t>General and administrative</t>
  </si>
  <si>
    <t>Provision for doubtful accounts, net</t>
  </si>
  <si>
    <t>Operating Expenses, Total</t>
  </si>
  <si>
    <t>Operating income</t>
  </si>
  <si>
    <t>Other expenses</t>
  </si>
  <si>
    <t xml:space="preserve"> </t>
  </si>
  <si>
    <t>Interest expense</t>
  </si>
  <si>
    <t>Income before income taxes and equity earnings (loss) in minority investment of unconsolidated affiliate</t>
  </si>
  <si>
    <t>Equity earnings (loss) in minority investment of unconsolidated affiliate</t>
  </si>
  <si>
    <t>Income before income taxes</t>
  </si>
  <si>
    <t>Provision for income taxes</t>
  </si>
  <si>
    <t>Net income</t>
  </si>
  <si>
    <t>Income per share of common stock</t>
  </si>
  <si>
    <t>Basic</t>
  </si>
  <si>
    <t>Diluted</t>
  </si>
  <si>
    <t>Weighted average number of common shares outstanding</t>
  </si>
  <si>
    <t>CONDENSED BALANCE SHEETS - USD ($)</t>
  </si>
  <si>
    <t>Mar. 31, 2016</t>
  </si>
  <si>
    <t>Current assets:</t>
  </si>
  <si>
    <t>Cash and cash equivalents</t>
  </si>
  <si>
    <t>Accounts receivable, net of allowance for doubtful accounts accounts of $564,426 and $650,226,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Total liabilities</t>
  </si>
  <si>
    <t>Stockholders’ equity:</t>
  </si>
  <si>
    <t>Preferred stock, convertible Series A, $.0001 par value</t>
  </si>
  <si>
    <t>Common stock, $.0001 par value</t>
  </si>
  <si>
    <t>Treasury stock, at cost, 1,752,200 shares</t>
  </si>
  <si>
    <t>Additional paid-in capital</t>
  </si>
  <si>
    <t>Accumulated earnings</t>
  </si>
  <si>
    <t>Total stockholders’ equity</t>
  </si>
  <si>
    <t>Total liabilities and stockholders’ equity</t>
  </si>
  <si>
    <t>CONDENSED BALANCE SHEETS (Parenthetical) - USD ($)</t>
  </si>
  <si>
    <t>Allowance for Doubtful Accounts Receivable, Current</t>
  </si>
  <si>
    <t>Preferred stock, Series A, par value per share</t>
  </si>
  <si>
    <t>Common Stock, Par or Stated Value Per Share</t>
  </si>
  <si>
    <t>Treasury Stock, Shares</t>
  </si>
  <si>
    <t>CONDENSED STATEMENTS OF CHANGES IN STOCKHOLDERS' EQUITY - USD ($)</t>
  </si>
  <si>
    <t>Total</t>
  </si>
  <si>
    <t>Preferred Stock [Member]</t>
  </si>
  <si>
    <t>Common Stock [Member]</t>
  </si>
  <si>
    <t>Treasury Stock [Member]</t>
  </si>
  <si>
    <t>Additional Paid-in Capital [Member]</t>
  </si>
  <si>
    <t>Retained Earnings [Member]</t>
  </si>
  <si>
    <t>Balance at Mar. 31, 2015</t>
  </si>
  <si>
    <t>Repurchase of stock options</t>
  </si>
  <si>
    <t>Stock compensation cost</t>
  </si>
  <si>
    <t>Net income (loss)</t>
  </si>
  <si>
    <t>Balance at Jun. 30, 2015</t>
  </si>
  <si>
    <t>Options exercised, net</t>
  </si>
  <si>
    <t>Balance at Mar. 31, 2016</t>
  </si>
  <si>
    <t>Balance at Jun. 30, 2016</t>
  </si>
  <si>
    <t>CONDENSED STATEMENTS OF CASH FLOWS - USD ($)</t>
  </si>
  <si>
    <t>Cash flows from operating activities:</t>
  </si>
  <si>
    <t>Adjustments to reconcile net income to net cash provided by (used in) operating activities:</t>
  </si>
  <si>
    <t>Depreciation and amortization</t>
  </si>
  <si>
    <t>Rent expense</t>
  </si>
  <si>
    <t>Stock based compensation costs</t>
  </si>
  <si>
    <t>Deferred income taxes</t>
  </si>
  <si>
    <t>Change in receivables, prepaid expenses and other current assets</t>
  </si>
  <si>
    <t>Change in accounts payable and other liabilities</t>
  </si>
  <si>
    <t>Changes in operating assets and liabilities:</t>
  </si>
  <si>
    <t>Net cash provided by (used in) operating activities</t>
  </si>
  <si>
    <t>Cash flows from investing activities:</t>
  </si>
  <si>
    <t>Purchases of equipment</t>
  </si>
  <si>
    <t>Net cash used in investing activities</t>
  </si>
  <si>
    <t>Cash flows from financing activities:</t>
  </si>
  <si>
    <t>Net (repayments)/advances on short-term borrowings</t>
  </si>
  <si>
    <t>Change in checks issued in advance of deposits</t>
  </si>
  <si>
    <t>Net cash provided by (used in) financing activities</t>
  </si>
  <si>
    <t>Net change in cash and cash equivalents</t>
  </si>
  <si>
    <t>Cash and cash equivalents, beginning of period</t>
  </si>
  <si>
    <t>Cash and cash equivalents, end of period</t>
  </si>
  <si>
    <t>Supplemental Disclosures of Cash Flow Information</t>
  </si>
  <si>
    <t>Interest</t>
  </si>
  <si>
    <t>Income taxes</t>
  </si>
  <si>
    <t>Recently Issued Accounting Standards</t>
  </si>
  <si>
    <t>New Accounting Pronouncements and Changes in Accounting Principles [Abstract]</t>
  </si>
  <si>
    <t xml:space="preserve"> 1. Recently Issued Accounting Standards In May 2014, the FASB and the International Accounting Standards Board (IASB) issued, ASU 2014-09 (Topic 606) Revenue from Contracts with Customers In November 2015, the FASB issued ASU 2015-17, “Balance Sheet Classification of Deferred Taxes”. ASU 2015-17 simplifies the presentation of deferred taxes by requiring deferred tax assets and liabilities to be classified as non-current on the balance sheet. ASU 2015-17 is effective for the Company’s fiscal year ending March 31, 2018. The guidance may be adopted prospectively or retrospectively and early adoption is permitted. The Company is currently evaluating the impact of this guidance. Other than the reclassification of the current deferred tax asset to long term assets, the adoption of this guidance is not expected to have a material impact on the Company's financial position, results of operations, or cash flows. In February 2016, the FASB issued ASU No. 2016-02, “Leases (Topic 842)”, which requires lessees to recognize a lease liability and a right-to-use asset on the balance sheet for all leases, except certain short-term leases. ASU 2016-02 is effective beginning with the Company’s fiscal year ending March 31,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9 on its financial statements. The adoption of this guidance is expected to result in a significant increase in assets and liabilities on the Company’s balance sheet. In March 2016, the FASB issued ASU No. 2016-09, “Improvements to Employee Share-Based Payment Accounting”, which simplifies accounting and presentation of share-based payments, primarily relating to the recognition and classification of excess tax benefits, accounting for forfeitures and tax withholding requirements. ASU 2016-09 is effective beginning with the Company’s fiscal year ending March 31, 2018, with early adoption permitted. The Company is currently evaluating the impact of ASU 2016-09 on its financial statements.</t>
  </si>
  <si>
    <t>Short-Term Borrowings:</t>
  </si>
  <si>
    <t>Debt Disclosure [Abstract]</t>
  </si>
  <si>
    <t>Short-Term Borrowings</t>
  </si>
  <si>
    <t xml:space="preserve"> 2. Short-Term Borrowings: On February 12, 2009, we entered into a $ 20.0 The Credit Agreement provides for a letter of credit sub-line in an aggregate amount of up to $ 3.0 1.50 1.75 On November 13, 2015, we entered into a fifth amendment (the “Fifth Amendment”) to our Credit Agreement. The Fifth Amendment amends a financial covenant of the Credit Agreement to allow for certain legal settlement costs associated with the Company’s settlement of a class action lawsuit (Leal v. Command Security Corporation). On February 12, 2016, we entered into a sixth amendment (the “Sixth Amendment” to our Credit Agreement). The Sixth Amendment amends the Credit Agreement to replace the “Minimum Debt Service Coverage Ratio” covenant with a “Minimum Excess Availability” covenant that was effective as of December 31, 2015. If we breach a covenant, Wells Fargo has the right to immediately request the repayment in full of all borrowings under the Credit Agreement, unless Wells Fargo waives the breach. For the three months ended June 30, 2016, we were in compliance with all covenants under the Credit Agreement. Under the Credit Agreement, as of June 30, 2016, the interest rate was 2.25 2.50 0.5 5.0 3.8 0.5 51</t>
  </si>
  <si>
    <t>Other Assets:</t>
  </si>
  <si>
    <t>Deferred Costs, Capitalized, Prepaid, and Other Assets Disclosure [Abstract]</t>
  </si>
  <si>
    <t>Other Assets</t>
  </si>
  <si>
    <t xml:space="preserve"> 3. Other Assets: June 30, March 31, 2016 2016 Workers' compensation insurance $ 1,452,800 $ 1,258,066 Other receivables 55,490 44,958 Security deposits 144,654 140,019 Deferred tax asset 4,597,676 5,153,464 6,250,620 6,596,507 Current portion (2,373,928) (2,184,465) Total non-current portion $ 3,876,692 $ 4,412,042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 </t>
  </si>
  <si>
    <t>Minority Investment in Unconsolidated Affiliate</t>
  </si>
  <si>
    <t>Equity Method Investments and Joint Ventures [Abstract]</t>
  </si>
  <si>
    <t xml:space="preserve"> 4. Minority Investment in Unconsolidated Affiliate In March 2014, the Company made a 20 100 2,000 2.125 June 30, June 30, 2016 2015 Net operating revenues $ 2,288,195 $ 2,449,371 Gross profit $ 792,520 $ 1,012,246 Operating income (loss) $ (361,003) $ 614,745 Net income (loss) from continuing operations $ (557,322) $ 298,345 </t>
  </si>
  <si>
    <t>Accrued Expenses and Other Liabilities:</t>
  </si>
  <si>
    <t>Payables and Accruals [Abstract]</t>
  </si>
  <si>
    <t>Accrued Expenses and Other Liabilities</t>
  </si>
  <si>
    <t xml:space="preserve"> 5. Accrued Expenses and Other Liabilities: June 30, March 31, 2016 2016 Payroll and related expenses $ 5,579,181 $ 5,530,554 Taxes and fees payable 330,367 320,333 Accrued interest payable 8,102 4,756 Other 2,590,275 2,465,654 Total $ 8,507,925 $ 8,321,297 </t>
  </si>
  <si>
    <t>Insurance Reserves:</t>
  </si>
  <si>
    <t>Insurance [Abstract]</t>
  </si>
  <si>
    <t>Insurance Reserves</t>
  </si>
  <si>
    <t xml:space="preserve"> 6.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 971,114 630,029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 1.0 5.0 10.0 30.0 25,000 5,000 50,000 25,000 100,000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t>
  </si>
  <si>
    <t>Income per Share:</t>
  </si>
  <si>
    <t>Earnings Per Share [Abstract]</t>
  </si>
  <si>
    <t>Income per Share</t>
  </si>
  <si>
    <t xml:space="preserve"> 7. Income per Share: Under the requirements of FASB ASC 260-10, Earnings Per Share</t>
  </si>
  <si>
    <t>Contingencies:</t>
  </si>
  <si>
    <t>Loss Contingency [Abstract]</t>
  </si>
  <si>
    <t>Contingencies</t>
  </si>
  <si>
    <t xml:space="preserve"> 8.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 25,000 5,000 50,000 25,000 100,000 In March 2012, the California Service Employees Health and Welfare Trust Fund filed a suit in U.S. District Court for the Northern District of California against the Company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Court denied the plaintiffs’ motion for summary judgment and granted partial summary judgment in favor of the Company. While the parties stipulated to a proposed judgment within recorded reserves, the plaintiffs’ appealed the judgment before the Judge had issued a final Order, pending the outcome of the companion case filed in July 2012. In that case, the Service Employee International Union (SEIU) filed a lawsuit in U.S. District Court for the Northern District of California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Oral arguments were held in March 2016 in the Ninth Circuit Court of Appeals. The appeal ruling is still pending. These cases involve a high degree of inherent uncertainty and, as such, the Company is unable to estimate the eventual amount of potential loss, if any, until developments in the case yield additional information sufficient to support a quantitative assessment of the range of reasonably probable loss. At this time it is not possible to predict the outcome of this appeal or the potential cost if the plaintiffs were to prevail, however, the potential cost to the company could be material. On April 29, 2014, the California Superior Court granted a plaintiff’s motion (Leal v. Command Security Corpora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On November 12, 2015, the Company agreed to a maximum settlement amount of $ 2.0 50 The Leal v. Command Security Corporation lawsuit is one of numerous class action lawsuits filed during the past year against security guard companies in California related to meal and rest break regulations. The Company aggressively defended its position in this case; however, given the current environment in California regarding similar lawsuits, the Company believes that settling this matter under these terms provides a favorable outcome. In addition, the Company considered its assessment of the cost to continue to defend the case through trial and a potential appeal in its decision to settle. While the parties have established a maximum settlement amount at $ 2.0 1.4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30</t>
  </si>
  <si>
    <t>Other Assets: (Tables)</t>
  </si>
  <si>
    <t>Schedule of Other Assets</t>
  </si>
  <si>
    <t xml:space="preserve"> June 30, March 31, 2016 2016 Workers' compensation insurance $ 1,452,800 $ 1,258,066 Other receivables 55,490 44,958 Security deposits 144,654 140,019 Deferred tax asset 4,597,676 5,153,464 6,250,620 6,596,507 Current portion (2,373,928) (2,184,465) Total non-current portion $ 3,876,692 $ 4,412,042 </t>
  </si>
  <si>
    <t>Minority Investment in Unconsolidated Affiliate (Tables)</t>
  </si>
  <si>
    <t>Schedule of Summarized Financial Information</t>
  </si>
  <si>
    <t xml:space="preserve"> June 30, June 30, 2016 2015 Net operating revenues $ 2,288,195 $ 2,449,371 Gross profit $ 792,520 $ 1,012,246 Operating income (loss) $ (361,003) $ 614,745 Net income (loss) from continuing operations $ (557,322) $ 298,345 </t>
  </si>
  <si>
    <t>Accrued Expenses and Other Liabilities: (Tables)</t>
  </si>
  <si>
    <t>Schedule of Accounts Payable and Accrued Liabilities</t>
  </si>
  <si>
    <t xml:space="preserve"> June 30, March 31, 2016 2016 Payroll and related expenses $ 5,579,181 $ 5,530,554 Taxes and fees payable 330,367 320,333 Accrued interest payable 8,102 4,756 Other 2,590,275 2,465,654 Total $ 8,507,925 $ 8,321,297 </t>
  </si>
  <si>
    <t>Short-Term Borrowings: (Details Textual) - USD ($)</t>
  </si>
  <si>
    <t>Feb. 12, 2009</t>
  </si>
  <si>
    <t>Mar. 31, 2015</t>
  </si>
  <si>
    <t>Short-term Debt [Line Items]</t>
  </si>
  <si>
    <t>Cash and Cash Equivalents, at Carrying Value, Total</t>
  </si>
  <si>
    <t>Revolving Credit Facility [Member]</t>
  </si>
  <si>
    <t>Debt Instrument, Basis Spread on Variable Rate</t>
  </si>
  <si>
    <t>1.50%</t>
  </si>
  <si>
    <t>Long-term Line of Credit</t>
  </si>
  <si>
    <t>Debt Instrument, Interest Rate, Stated Percentage</t>
  </si>
  <si>
    <t>2.50%</t>
  </si>
  <si>
    <t>London Interbank Offered Rate Loans [Member]</t>
  </si>
  <si>
    <t>1.75%</t>
  </si>
  <si>
    <t>Letter Of Credit Sub Line [Member]</t>
  </si>
  <si>
    <t>Line of Credit Facility, Maximum Borrowing Capacity</t>
  </si>
  <si>
    <t>Wells Fargo Credit Agreement [Member]</t>
  </si>
  <si>
    <t>Line Of Credit Facility Outstanding Borrowing Percentage</t>
  </si>
  <si>
    <t>51.00%</t>
  </si>
  <si>
    <t>2.25%</t>
  </si>
  <si>
    <t>Other Assets: (Details) - USD ($)</t>
  </si>
  <si>
    <t>Workers' compensation insurance</t>
  </si>
  <si>
    <t>Other receivables</t>
  </si>
  <si>
    <t>Security deposits</t>
  </si>
  <si>
    <t>Deferred tax asset</t>
  </si>
  <si>
    <t>Other assets, total</t>
  </si>
  <si>
    <t>Current portion</t>
  </si>
  <si>
    <t>Total non-current portion</t>
  </si>
  <si>
    <t>Minority Investment in Unconsolidated Affiliate (Details) - USD ($)</t>
  </si>
  <si>
    <t>Net operating revenues</t>
  </si>
  <si>
    <t>Operating income (loss)</t>
  </si>
  <si>
    <t>Net income (loss) from continuing operations</t>
  </si>
  <si>
    <t>Minority Investment in Unconsolidated Affiliate (Details Textual) - USD ($)</t>
  </si>
  <si>
    <t>1 Months Ended</t>
  </si>
  <si>
    <t>Mar. 31, 2014</t>
  </si>
  <si>
    <t>Equity Method Investments</t>
  </si>
  <si>
    <t>Ocean Protection Services [Member]</t>
  </si>
  <si>
    <t>Equity Method Investment, Ownership Percentage</t>
  </si>
  <si>
    <t>20.00%</t>
  </si>
  <si>
    <t>Noncontrolling Interest, Ownership Percentage by Parent</t>
  </si>
  <si>
    <t>100.00%</t>
  </si>
  <si>
    <t>Stock Issued During Period, Shares, Acquisitions</t>
  </si>
  <si>
    <t>Accrued Expenses and Other Liabilities: (Details) - USD ($)</t>
  </si>
  <si>
    <t>Payroll and related expenses</t>
  </si>
  <si>
    <t>Taxes and fees payable</t>
  </si>
  <si>
    <t>Accrued interest payable</t>
  </si>
  <si>
    <t>Other</t>
  </si>
  <si>
    <t>Insurance Reserves: (Details Textual) - USD ($)</t>
  </si>
  <si>
    <t>Segment Reporting Information [Line Items]</t>
  </si>
  <si>
    <t>Increase (Decrease) in 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craft Operations [Member]</t>
  </si>
  <si>
    <t>Skycap Operations [Member]</t>
  </si>
  <si>
    <t>Wheelchairs and Electric Carts [Member]</t>
  </si>
  <si>
    <t>Contingencies: (Details Textual) - USD ($)</t>
  </si>
  <si>
    <t>Nov. 12, 2015</t>
  </si>
  <si>
    <t>Sep. 30, 2015</t>
  </si>
  <si>
    <t>Litigation Settlement, Amount</t>
  </si>
  <si>
    <t>Litigation Settlement, Expense</t>
  </si>
  <si>
    <t>Litigation Settlement Percentage to be Distributed to Class</t>
  </si>
  <si>
    <t>50.00%</t>
  </si>
  <si>
    <t>Workforce Subject to Collective Bargaining Arrangements [Member] | Labor Force Concentration Risk [Member]</t>
  </si>
  <si>
    <t>Concentration Risk, Percentage</t>
  </si>
  <si>
    <t>3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6" r="B10" t="n">
        <v>864509</v>
      </c>
    </row>
    <row r="11" spans="1:3">
      <c s="4" r="A11" t="s">
        <v>17</v>
      </c>
      <c s="4" r="B11" t="s">
        <v>18</v>
      </c>
    </row>
    <row r="12" spans="1:3">
      <c s="4" r="A12" t="s">
        <v>19</v>
      </c>
      <c s="4" r="B12" t="s">
        <v>20</v>
      </c>
    </row>
    <row r="13" spans="1:3">
      <c s="4" r="A13" t="s">
        <v>21</v>
      </c>
      <c s="4" r="B13" t="s">
        <v>22</v>
      </c>
    </row>
    <row r="14" spans="1:3">
      <c s="4" r="A14" t="s">
        <v>23</v>
      </c>
      <c s="6" r="C14" t="n">
        <v>979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1</v>
      </c>
      <c s="2" r="B1" t="s">
        <v>1</v>
      </c>
    </row>
    <row r="2" spans="1:2">
      <c s="2" r="B2" t="s">
        <v>2</v>
      </c>
    </row>
    <row r="3" spans="1:2">
      <c s="3" r="A3" t="s">
        <v>129</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54</v>
      </c>
      <c s="2" r="B1" t="s">
        <v>1</v>
      </c>
    </row>
    <row r="2" spans="1:2">
      <c s="2" r="B2" t="s">
        <v>2</v>
      </c>
    </row>
    <row r="3" spans="1:2">
      <c s="3" r="A3" t="s">
        <v>133</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36</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s="1" r="A1" t="s">
        <v>160</v>
      </c>
      <c s="2" r="B1" t="s">
        <v>161</v>
      </c>
      <c s="2" r="C1" t="s">
        <v>2</v>
      </c>
      <c s="2" r="D1" t="s">
        <v>47</v>
      </c>
      <c s="2" r="E1" t="s">
        <v>25</v>
      </c>
      <c s="2" r="F1" t="s">
        <v>162</v>
      </c>
    </row>
    <row r="2" spans="1:6">
      <c s="3" r="A2" t="s">
        <v>163</v>
      </c>
    </row>
    <row r="3" spans="1:6">
      <c s="4" r="A3" t="s">
        <v>164</v>
      </c>
      <c s="7" r="C3" t="n">
        <v>507620</v>
      </c>
      <c s="7" r="D3" t="n">
        <v>1486854</v>
      </c>
      <c s="7" r="E3" t="n">
        <v>1149432</v>
      </c>
      <c s="7" r="F3" t="n">
        <v>2435839</v>
      </c>
    </row>
    <row r="4" spans="1:6">
      <c s="4" r="A4" t="s">
        <v>165</v>
      </c>
    </row>
    <row r="5" spans="1:6">
      <c s="3" r="A5" t="s">
        <v>163</v>
      </c>
    </row>
    <row r="6" spans="1:6">
      <c s="4" r="A6" t="s">
        <v>166</v>
      </c>
      <c s="4" r="B6" t="s">
        <v>167</v>
      </c>
    </row>
    <row r="7" spans="1:6">
      <c s="4" r="A7" t="s">
        <v>168</v>
      </c>
      <c s="7" r="C7" t="n">
        <v>3800000</v>
      </c>
    </row>
    <row r="8" spans="1:6">
      <c s="4" r="A8" t="s">
        <v>169</v>
      </c>
      <c s="4" r="C8" t="s">
        <v>170</v>
      </c>
    </row>
    <row r="9" spans="1:6">
      <c s="4" r="A9" t="s">
        <v>171</v>
      </c>
    </row>
    <row r="10" spans="1:6">
      <c s="3" r="A10" t="s">
        <v>163</v>
      </c>
    </row>
    <row r="11" spans="1:6">
      <c s="4" r="A11" t="s">
        <v>166</v>
      </c>
      <c s="4" r="B11" t="s">
        <v>172</v>
      </c>
    </row>
    <row r="12" spans="1:6">
      <c s="4" r="A12" t="s">
        <v>168</v>
      </c>
      <c s="7" r="C12" t="n">
        <v>5000000</v>
      </c>
    </row>
    <row r="13" spans="1:6">
      <c s="4" r="A13" t="s">
        <v>173</v>
      </c>
    </row>
    <row r="14" spans="1:6">
      <c s="3" r="A14" t="s">
        <v>163</v>
      </c>
    </row>
    <row r="15" spans="1:6">
      <c s="4" r="A15" t="s">
        <v>174</v>
      </c>
      <c s="7" r="B15" t="n">
        <v>3000000</v>
      </c>
    </row>
    <row r="16" spans="1:6">
      <c s="4" r="A16" t="s">
        <v>168</v>
      </c>
      <c s="7" r="C16" t="n">
        <v>500000</v>
      </c>
    </row>
    <row r="17" spans="1:6">
      <c s="4" r="A17" t="s">
        <v>175</v>
      </c>
    </row>
    <row r="18" spans="1:6">
      <c s="3" r="A18" t="s">
        <v>163</v>
      </c>
    </row>
    <row r="19" spans="1:6">
      <c s="4" r="A19" t="s">
        <v>176</v>
      </c>
      <c s="4" r="C19" t="s">
        <v>177</v>
      </c>
    </row>
    <row r="20" spans="1:6">
      <c s="4" r="A20" t="s">
        <v>174</v>
      </c>
      <c s="7" r="B20" t="n">
        <v>20000000</v>
      </c>
    </row>
    <row r="21" spans="1:6">
      <c s="4" r="A21" t="s">
        <v>169</v>
      </c>
      <c s="4" r="C21" t="s">
        <v>1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79</v>
      </c>
      <c s="2" r="B1" t="s">
        <v>2</v>
      </c>
      <c s="2" r="C1" t="s">
        <v>47</v>
      </c>
    </row>
    <row r="2" spans="1:3">
      <c s="4" r="A2" t="s">
        <v>180</v>
      </c>
      <c s="7" r="B2" t="n">
        <v>1452800</v>
      </c>
      <c s="7" r="C2" t="n">
        <v>1258066</v>
      </c>
    </row>
    <row r="3" spans="1:3">
      <c s="4" r="A3" t="s">
        <v>181</v>
      </c>
      <c s="6" r="B3" t="n">
        <v>55490</v>
      </c>
      <c s="6" r="C3" t="n">
        <v>44958</v>
      </c>
    </row>
    <row r="4" spans="1:3">
      <c s="4" r="A4" t="s">
        <v>182</v>
      </c>
      <c s="6" r="B4" t="n">
        <v>144654</v>
      </c>
      <c s="6" r="C4" t="n">
        <v>140019</v>
      </c>
    </row>
    <row r="5" spans="1:3">
      <c s="4" r="A5" t="s">
        <v>183</v>
      </c>
      <c s="6" r="B5" t="n">
        <v>4597676</v>
      </c>
      <c s="6" r="C5" t="n">
        <v>5153464</v>
      </c>
    </row>
    <row r="6" spans="1:3">
      <c s="4" r="A6" t="s">
        <v>184</v>
      </c>
      <c s="6" r="B6" t="n">
        <v>6250620</v>
      </c>
      <c s="6" r="C6" t="n">
        <v>6596507</v>
      </c>
    </row>
    <row r="7" spans="1:3">
      <c s="4" r="A7" t="s">
        <v>185</v>
      </c>
      <c s="6" r="B7" t="n">
        <v>-2373928</v>
      </c>
      <c s="6" r="C7" t="n">
        <v>-2184465</v>
      </c>
    </row>
    <row r="8" spans="1:3">
      <c s="4" r="A8" t="s">
        <v>186</v>
      </c>
      <c s="7" r="B8" t="n">
        <v>3876692</v>
      </c>
      <c s="7" r="C8" t="n">
        <v>44120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4" r="A3" t="s">
        <v>26</v>
      </c>
      <c s="7" r="B3" t="n">
        <v>36336208</v>
      </c>
      <c s="7" r="C3" t="n">
        <v>33661061</v>
      </c>
    </row>
    <row r="4" spans="1:3">
      <c s="4" r="A4" t="s">
        <v>27</v>
      </c>
      <c s="6" r="B4" t="n">
        <v>31787201</v>
      </c>
      <c s="6" r="C4" t="n">
        <v>28842040</v>
      </c>
    </row>
    <row r="5" spans="1:3">
      <c s="4" r="A5" t="s">
        <v>28</v>
      </c>
      <c s="6" r="B5" t="n">
        <v>4549007</v>
      </c>
      <c s="6" r="C5" t="n">
        <v>4819021</v>
      </c>
    </row>
    <row r="6" spans="1:3">
      <c s="3" r="A6" t="s">
        <v>29</v>
      </c>
    </row>
    <row r="7" spans="1:3">
      <c s="4" r="A7" t="s">
        <v>30</v>
      </c>
      <c s="6" r="B7" t="n">
        <v>4094912</v>
      </c>
      <c s="6" r="C7" t="n">
        <v>4114681</v>
      </c>
    </row>
    <row r="8" spans="1:3">
      <c s="4" r="A8" t="s">
        <v>31</v>
      </c>
      <c s="6" r="B8" t="n">
        <v>-74861</v>
      </c>
      <c s="6" r="C8" t="n">
        <v>160638</v>
      </c>
    </row>
    <row r="9" spans="1:3">
      <c s="4" r="A9" t="s">
        <v>32</v>
      </c>
      <c s="6" r="B9" t="n">
        <v>4020051</v>
      </c>
      <c s="6" r="C9" t="n">
        <v>4275319</v>
      </c>
    </row>
    <row r="10" spans="1:3">
      <c s="4" r="A10" t="s">
        <v>33</v>
      </c>
      <c s="6" r="B10" t="n">
        <v>528956</v>
      </c>
      <c s="6" r="C10" t="n">
        <v>543702</v>
      </c>
    </row>
    <row r="11" spans="1:3">
      <c s="4" r="A11" t="s">
        <v>34</v>
      </c>
      <c s="4" r="B11" t="s">
        <v>35</v>
      </c>
      <c s="4" r="C11" t="s">
        <v>35</v>
      </c>
    </row>
    <row r="12" spans="1:3">
      <c s="4" r="A12" t="s">
        <v>36</v>
      </c>
      <c s="6" r="B12" t="n">
        <v>-53985</v>
      </c>
      <c s="6" r="C12" t="n">
        <v>-32050</v>
      </c>
    </row>
    <row r="13" spans="1:3">
      <c s="4" r="A13" t="s">
        <v>37</v>
      </c>
      <c s="6" r="B13" t="n">
        <v>474971</v>
      </c>
      <c s="6" r="C13" t="n">
        <v>511652</v>
      </c>
    </row>
    <row r="14" spans="1:3">
      <c s="4" r="A14" t="s">
        <v>38</v>
      </c>
      <c s="6" r="B14" t="n">
        <v>-100000</v>
      </c>
      <c s="6" r="C14" t="n">
        <v>61500</v>
      </c>
    </row>
    <row r="15" spans="1:3">
      <c s="4" r="A15" t="s">
        <v>39</v>
      </c>
      <c s="6" r="B15" t="n">
        <v>374971</v>
      </c>
      <c s="6" r="C15" t="n">
        <v>573152</v>
      </c>
    </row>
    <row r="16" spans="1:3">
      <c s="4" r="A16" t="s">
        <v>40</v>
      </c>
      <c s="6" r="B16" t="n">
        <v>214000</v>
      </c>
      <c s="6" r="C16" t="n">
        <v>245000</v>
      </c>
    </row>
    <row r="17" spans="1:3">
      <c s="4" r="A17" t="s">
        <v>41</v>
      </c>
      <c s="7" r="B17" t="n">
        <v>160971</v>
      </c>
      <c s="7" r="C17" t="n">
        <v>328152</v>
      </c>
    </row>
    <row r="18" spans="1:3">
      <c s="3" r="A18" t="s">
        <v>42</v>
      </c>
    </row>
    <row r="19" spans="1:3">
      <c s="4" r="A19" t="s">
        <v>43</v>
      </c>
      <c s="8" r="B19" t="n">
        <v>0.02</v>
      </c>
      <c s="8" r="C19" t="n">
        <v>0.03</v>
      </c>
    </row>
    <row r="20" spans="1:3">
      <c s="4" r="A20" t="s">
        <v>44</v>
      </c>
      <c s="8" r="B20" t="n">
        <v>0.02</v>
      </c>
      <c s="8" r="C20" t="n">
        <v>0.03</v>
      </c>
    </row>
    <row r="21" spans="1:3">
      <c s="3" r="A21" t="s">
        <v>45</v>
      </c>
    </row>
    <row r="22" spans="1:3">
      <c s="4" r="A22" t="s">
        <v>43</v>
      </c>
      <c s="6" r="B22" t="n">
        <v>9792618</v>
      </c>
      <c s="6" r="C22" t="n">
        <v>9731564</v>
      </c>
    </row>
    <row r="23" spans="1:3">
      <c s="4" r="A23" t="s">
        <v>44</v>
      </c>
      <c s="6" r="B23" t="n">
        <v>10156337</v>
      </c>
      <c s="6" r="C23" t="n">
        <v>99825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187</v>
      </c>
      <c s="2" r="B1" t="s">
        <v>1</v>
      </c>
    </row>
    <row r="2" spans="1:3">
      <c s="2" r="B2" t="s">
        <v>2</v>
      </c>
      <c s="2" r="C2" t="s">
        <v>25</v>
      </c>
    </row>
    <row r="3" spans="1:3">
      <c s="4" r="A3" t="s">
        <v>188</v>
      </c>
      <c s="7" r="B3" t="n">
        <v>2288195</v>
      </c>
      <c s="7" r="C3" t="n">
        <v>2449371</v>
      </c>
    </row>
    <row r="4" spans="1:3">
      <c s="4" r="A4" t="s">
        <v>28</v>
      </c>
      <c s="6" r="B4" t="n">
        <v>792520</v>
      </c>
      <c s="6" r="C4" t="n">
        <v>1012246</v>
      </c>
    </row>
    <row r="5" spans="1:3">
      <c s="4" r="A5" t="s">
        <v>189</v>
      </c>
      <c s="6" r="B5" t="n">
        <v>-361003</v>
      </c>
      <c s="6" r="C5" t="n">
        <v>614745</v>
      </c>
    </row>
    <row r="6" spans="1:3">
      <c s="4" r="A6" t="s">
        <v>190</v>
      </c>
      <c s="7" r="B6" t="n">
        <v>-557322</v>
      </c>
      <c s="7" r="C6" t="n">
        <v>29834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191</v>
      </c>
      <c s="2" r="B1" t="s">
        <v>192</v>
      </c>
    </row>
    <row r="2" spans="1:4">
      <c s="2" r="B2" t="s">
        <v>193</v>
      </c>
      <c s="2" r="C2" t="s">
        <v>2</v>
      </c>
      <c s="2" r="D2" t="s">
        <v>47</v>
      </c>
    </row>
    <row r="3" spans="1:4">
      <c s="4" r="A3" t="s">
        <v>194</v>
      </c>
      <c s="7" r="C3" t="n">
        <v>2595291</v>
      </c>
      <c s="7" r="D3" t="n">
        <v>2695291</v>
      </c>
    </row>
    <row r="4" spans="1:4">
      <c s="4" r="A4" t="s">
        <v>195</v>
      </c>
    </row>
    <row r="5" spans="1:4">
      <c s="4" r="A5" t="s">
        <v>196</v>
      </c>
      <c s="4" r="B5" t="s">
        <v>197</v>
      </c>
    </row>
    <row r="6" spans="1:4">
      <c s="4" r="A6" t="s">
        <v>198</v>
      </c>
      <c s="4" r="B6" t="s">
        <v>199</v>
      </c>
    </row>
    <row r="7" spans="1:4">
      <c s="4" r="A7" t="s">
        <v>200</v>
      </c>
      <c s="6" r="B7" t="n">
        <v>2000</v>
      </c>
    </row>
    <row r="8" spans="1:4">
      <c s="4" r="A8" t="s">
        <v>194</v>
      </c>
      <c s="7" r="B8" t="n">
        <v>21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01</v>
      </c>
      <c s="2" r="B1" t="s">
        <v>2</v>
      </c>
      <c s="2" r="C1" t="s">
        <v>47</v>
      </c>
    </row>
    <row r="2" spans="1:3">
      <c s="4" r="A2" t="s">
        <v>202</v>
      </c>
      <c s="7" r="B2" t="n">
        <v>5579181</v>
      </c>
      <c s="7" r="C2" t="n">
        <v>5530554</v>
      </c>
    </row>
    <row r="3" spans="1:3">
      <c s="4" r="A3" t="s">
        <v>203</v>
      </c>
      <c s="6" r="B3" t="n">
        <v>330367</v>
      </c>
      <c s="6" r="C3" t="n">
        <v>320333</v>
      </c>
    </row>
    <row r="4" spans="1:3">
      <c s="4" r="A4" t="s">
        <v>204</v>
      </c>
      <c s="6" r="B4" t="n">
        <v>8102</v>
      </c>
      <c s="6" r="C4" t="n">
        <v>4756</v>
      </c>
    </row>
    <row r="5" spans="1:3">
      <c s="4" r="A5" t="s">
        <v>205</v>
      </c>
      <c s="6" r="B5" t="n">
        <v>2590275</v>
      </c>
      <c s="6" r="C5" t="n">
        <v>2465654</v>
      </c>
    </row>
    <row r="6" spans="1:3">
      <c s="4" r="A6" t="s">
        <v>83</v>
      </c>
      <c s="7" r="B6" t="n">
        <v>8507925</v>
      </c>
      <c s="7" r="C6" t="n">
        <v>83212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06</v>
      </c>
      <c s="2" r="B1" t="s">
        <v>1</v>
      </c>
    </row>
    <row r="2" spans="1:3">
      <c s="2" r="B2" t="s">
        <v>2</v>
      </c>
      <c s="2" r="C2" t="s">
        <v>25</v>
      </c>
    </row>
    <row r="3" spans="1:3">
      <c s="3" r="A3" t="s">
        <v>207</v>
      </c>
    </row>
    <row r="4" spans="1:3">
      <c s="4" r="A4" t="s">
        <v>208</v>
      </c>
      <c s="7" r="B4" t="n">
        <v>971114</v>
      </c>
      <c s="7" r="C4" t="n">
        <v>630029</v>
      </c>
    </row>
    <row r="5" spans="1:3">
      <c s="4" r="A5" t="s">
        <v>209</v>
      </c>
    </row>
    <row r="6" spans="1:3">
      <c s="3" r="A6" t="s">
        <v>207</v>
      </c>
    </row>
    <row r="7" spans="1:3">
      <c s="4" r="A7" t="s">
        <v>210</v>
      </c>
      <c s="6" r="B7" t="n">
        <v>1000000</v>
      </c>
    </row>
    <row r="8" spans="1:3">
      <c s="4" r="A8" t="s">
        <v>211</v>
      </c>
      <c s="6" r="B8" t="n">
        <v>5000000</v>
      </c>
    </row>
    <row r="9" spans="1:3">
      <c s="4" r="A9" t="s">
        <v>212</v>
      </c>
      <c s="6" r="B9" t="n">
        <v>10000000</v>
      </c>
    </row>
    <row r="10" spans="1:3">
      <c s="4" r="A10" t="s">
        <v>213</v>
      </c>
      <c s="6" r="B10" t="n">
        <v>25000</v>
      </c>
    </row>
    <row r="11" spans="1:3">
      <c s="4" r="A11" t="s">
        <v>214</v>
      </c>
    </row>
    <row r="12" spans="1:3">
      <c s="3" r="A12" t="s">
        <v>207</v>
      </c>
    </row>
    <row r="13" spans="1:3">
      <c s="4" r="A13" t="s">
        <v>210</v>
      </c>
      <c s="6" r="B13" t="n">
        <v>30000000</v>
      </c>
    </row>
    <row r="14" spans="1:3">
      <c s="4" r="A14" t="s">
        <v>213</v>
      </c>
      <c s="6" r="B14" t="n">
        <v>5000</v>
      </c>
    </row>
    <row r="15" spans="1:3">
      <c s="4" r="A15" t="s">
        <v>215</v>
      </c>
    </row>
    <row r="16" spans="1:3">
      <c s="3" r="A16" t="s">
        <v>207</v>
      </c>
    </row>
    <row r="17" spans="1:3">
      <c s="4" r="A17" t="s">
        <v>213</v>
      </c>
      <c s="6" r="B17" t="n">
        <v>25000</v>
      </c>
    </row>
    <row r="18" spans="1:3">
      <c s="4" r="A18" t="s">
        <v>216</v>
      </c>
    </row>
    <row r="19" spans="1:3">
      <c s="3" r="A19" t="s">
        <v>207</v>
      </c>
    </row>
    <row r="20" spans="1:3">
      <c s="4" r="A20" t="s">
        <v>213</v>
      </c>
      <c s="6" r="B20" t="n">
        <v>100000</v>
      </c>
    </row>
    <row r="21" spans="1:3">
      <c s="4" r="A21" t="s">
        <v>217</v>
      </c>
    </row>
    <row r="22" spans="1:3">
      <c s="3" r="A22" t="s">
        <v>207</v>
      </c>
    </row>
    <row r="23" spans="1:3">
      <c s="4" r="A23" t="s">
        <v>213</v>
      </c>
      <c s="7" r="B23" t="n">
        <v>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8</v>
      </c>
      <c s="2" r="B1" t="s">
        <v>219</v>
      </c>
      <c s="2" r="C1" t="s">
        <v>2</v>
      </c>
      <c s="2" r="D1" t="s">
        <v>220</v>
      </c>
    </row>
    <row r="2" spans="1:4">
      <c s="4" r="A2" t="s">
        <v>221</v>
      </c>
      <c s="7" r="B2" t="n">
        <v>2000000</v>
      </c>
      <c s="7" r="D2" t="n">
        <v>2000000</v>
      </c>
    </row>
    <row r="3" spans="1:4">
      <c s="4" r="A3" t="s">
        <v>222</v>
      </c>
      <c s="7" r="D3" t="n">
        <v>1400000</v>
      </c>
    </row>
    <row r="4" spans="1:4">
      <c s="4" r="A4" t="s">
        <v>223</v>
      </c>
      <c s="4" r="B4" t="s">
        <v>224</v>
      </c>
    </row>
    <row r="5" spans="1:4">
      <c s="4" r="A5" t="s">
        <v>225</v>
      </c>
    </row>
    <row r="6" spans="1:4">
      <c s="4" r="A6" t="s">
        <v>226</v>
      </c>
      <c s="4" r="C6" t="s">
        <v>227</v>
      </c>
    </row>
    <row r="7" spans="1:4">
      <c s="4" r="A7" t="s">
        <v>209</v>
      </c>
    </row>
    <row r="8" spans="1:4">
      <c s="4" r="A8" t="s">
        <v>213</v>
      </c>
      <c s="7" r="C8" t="n">
        <v>25000</v>
      </c>
    </row>
    <row r="9" spans="1:4">
      <c s="4" r="A9" t="s">
        <v>214</v>
      </c>
    </row>
    <row r="10" spans="1:4">
      <c s="4" r="A10" t="s">
        <v>213</v>
      </c>
      <c s="6" r="C10" t="n">
        <v>5000</v>
      </c>
    </row>
    <row r="11" spans="1:4">
      <c s="4" r="A11" t="s">
        <v>215</v>
      </c>
    </row>
    <row r="12" spans="1:4">
      <c s="4" r="A12" t="s">
        <v>213</v>
      </c>
      <c s="6" r="C12" t="n">
        <v>25000</v>
      </c>
    </row>
    <row r="13" spans="1:4">
      <c s="4" r="A13" t="s">
        <v>216</v>
      </c>
    </row>
    <row r="14" spans="1:4">
      <c s="4" r="A14" t="s">
        <v>213</v>
      </c>
      <c s="6" r="C14" t="n">
        <v>100000</v>
      </c>
    </row>
    <row r="15" spans="1:4">
      <c s="4" r="A15" t="s">
        <v>217</v>
      </c>
    </row>
    <row r="16" spans="1:4">
      <c s="4" r="A16" t="s">
        <v>213</v>
      </c>
      <c s="7" r="C16"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v>
      </c>
      <c s="2" r="B1" t="s">
        <v>2</v>
      </c>
      <c s="2" r="C1" t="s">
        <v>47</v>
      </c>
    </row>
    <row r="2" spans="1:3">
      <c s="3" r="A2" t="s">
        <v>48</v>
      </c>
    </row>
    <row r="3" spans="1:3">
      <c s="4" r="A3" t="s">
        <v>49</v>
      </c>
      <c s="7" r="B3" t="n">
        <v>507620</v>
      </c>
      <c s="7" r="C3" t="n">
        <v>1486854</v>
      </c>
    </row>
    <row r="4" spans="1:3">
      <c s="4" r="A4" t="s">
        <v>50</v>
      </c>
      <c s="6" r="B4" t="n">
        <v>25669735</v>
      </c>
      <c s="6" r="C4" t="n">
        <v>21890623</v>
      </c>
    </row>
    <row r="5" spans="1:3">
      <c s="4" r="A5" t="s">
        <v>51</v>
      </c>
      <c s="6" r="B5" t="n">
        <v>2030569</v>
      </c>
      <c s="6" r="C5" t="n">
        <v>1853464</v>
      </c>
    </row>
    <row r="6" spans="1:3">
      <c s="4" r="A6" t="s">
        <v>52</v>
      </c>
      <c s="6" r="B6" t="n">
        <v>2373928</v>
      </c>
      <c s="6" r="C6" t="n">
        <v>2184465</v>
      </c>
    </row>
    <row r="7" spans="1:3">
      <c s="4" r="A7" t="s">
        <v>53</v>
      </c>
      <c s="6" r="B7" t="n">
        <v>30581852</v>
      </c>
      <c s="6" r="C7" t="n">
        <v>27415406</v>
      </c>
    </row>
    <row r="8" spans="1:3">
      <c s="4" r="A8" t="s">
        <v>54</v>
      </c>
      <c s="6" r="B8" t="n">
        <v>239638</v>
      </c>
      <c s="6" r="C8" t="n">
        <v>258157</v>
      </c>
    </row>
    <row r="9" spans="1:3">
      <c s="3" r="A9" t="s">
        <v>55</v>
      </c>
    </row>
    <row r="10" spans="1:3">
      <c s="4" r="A10" t="s">
        <v>56</v>
      </c>
      <c s="6" r="B10" t="n">
        <v>1265257</v>
      </c>
      <c s="6" r="C10" t="n">
        <v>1364966</v>
      </c>
    </row>
    <row r="11" spans="1:3">
      <c s="4" r="A11" t="s">
        <v>57</v>
      </c>
      <c s="6" r="B11" t="n">
        <v>2595291</v>
      </c>
      <c s="6" r="C11" t="n">
        <v>2695291</v>
      </c>
    </row>
    <row r="12" spans="1:3">
      <c s="4" r="A12" t="s">
        <v>52</v>
      </c>
      <c s="6" r="B12" t="n">
        <v>3876692</v>
      </c>
      <c s="6" r="C12" t="n">
        <v>4412042</v>
      </c>
    </row>
    <row r="13" spans="1:3">
      <c s="4" r="A13" t="s">
        <v>58</v>
      </c>
      <c s="6" r="B13" t="n">
        <v>7737240</v>
      </c>
      <c s="6" r="C13" t="n">
        <v>8472299</v>
      </c>
    </row>
    <row r="14" spans="1:3">
      <c s="4" r="A14" t="s">
        <v>59</v>
      </c>
      <c s="6" r="B14" t="n">
        <v>38558730</v>
      </c>
      <c s="6" r="C14" t="n">
        <v>36145862</v>
      </c>
    </row>
    <row r="15" spans="1:3">
      <c s="3" r="A15" t="s">
        <v>60</v>
      </c>
    </row>
    <row r="16" spans="1:3">
      <c s="4" r="A16" t="s">
        <v>61</v>
      </c>
      <c s="6" r="B16" t="n">
        <v>638241</v>
      </c>
      <c s="6" r="C16" t="n">
        <v>471939</v>
      </c>
    </row>
    <row r="17" spans="1:3">
      <c s="4" r="A17" t="s">
        <v>62</v>
      </c>
      <c s="6" r="B17" t="n">
        <v>8816418</v>
      </c>
      <c s="6" r="C17" t="n">
        <v>7011743</v>
      </c>
    </row>
    <row r="18" spans="1:3">
      <c s="4" r="A18" t="s">
        <v>63</v>
      </c>
      <c s="6" r="B18" t="n">
        <v>1073457</v>
      </c>
      <c s="6" r="C18" t="n">
        <v>945711</v>
      </c>
    </row>
    <row r="19" spans="1:3">
      <c s="4" r="A19" t="s">
        <v>64</v>
      </c>
      <c s="6" r="B19" t="n">
        <v>8507925</v>
      </c>
      <c s="6" r="C19" t="n">
        <v>8321297</v>
      </c>
    </row>
    <row r="20" spans="1:3">
      <c s="4" r="A20" t="s">
        <v>65</v>
      </c>
      <c s="6" r="B20" t="n">
        <v>19036041</v>
      </c>
      <c s="6" r="C20" t="n">
        <v>16750690</v>
      </c>
    </row>
    <row r="21" spans="1:3">
      <c s="4" r="A21" t="s">
        <v>66</v>
      </c>
      <c s="6" r="B21" t="n">
        <v>574955</v>
      </c>
      <c s="6" r="C21" t="n">
        <v>612462</v>
      </c>
    </row>
    <row r="22" spans="1:3">
      <c s="4" r="A22" t="s">
        <v>67</v>
      </c>
      <c s="6" r="B22" t="n">
        <v>700000</v>
      </c>
      <c s="6" r="C22" t="n">
        <v>700000</v>
      </c>
    </row>
    <row r="23" spans="1:3">
      <c s="4" r="A23" t="s">
        <v>68</v>
      </c>
      <c s="6" r="B23" t="n">
        <v>20310996</v>
      </c>
      <c s="6" r="C23" t="n">
        <v>18063152</v>
      </c>
    </row>
    <row r="24" spans="1:3">
      <c s="3" r="A24" t="s">
        <v>69</v>
      </c>
    </row>
    <row r="25" spans="1:3">
      <c s="4" r="A25" t="s">
        <v>70</v>
      </c>
      <c s="6" r="B25" t="n">
        <v>0</v>
      </c>
      <c s="6" r="C25" t="n">
        <v>0</v>
      </c>
    </row>
    <row r="26" spans="1:3">
      <c s="4" r="A26" t="s">
        <v>71</v>
      </c>
      <c s="6" r="B26" t="n">
        <v>1155</v>
      </c>
      <c s="6" r="C26" t="n">
        <v>1155</v>
      </c>
    </row>
    <row r="27" spans="1:3">
      <c s="4" r="A27" t="s">
        <v>72</v>
      </c>
      <c s="6" r="B27" t="n">
        <v>-2885579</v>
      </c>
      <c s="6" r="C27" t="n">
        <v>-2885579</v>
      </c>
    </row>
    <row r="28" spans="1:3">
      <c s="4" r="A28" t="s">
        <v>73</v>
      </c>
      <c s="6" r="B28" t="n">
        <v>18414648</v>
      </c>
      <c s="6" r="C28" t="n">
        <v>18410595</v>
      </c>
    </row>
    <row r="29" spans="1:3">
      <c s="4" r="A29" t="s">
        <v>74</v>
      </c>
      <c s="6" r="B29" t="n">
        <v>2717510</v>
      </c>
      <c s="6" r="C29" t="n">
        <v>2556539</v>
      </c>
    </row>
    <row r="30" spans="1:3">
      <c s="4" r="A30" t="s">
        <v>75</v>
      </c>
      <c s="6" r="B30" t="n">
        <v>18247734</v>
      </c>
      <c s="6" r="C30" t="n">
        <v>18082710</v>
      </c>
    </row>
    <row r="31" spans="1:3">
      <c s="4" r="A31" t="s">
        <v>76</v>
      </c>
      <c s="7" r="B31" t="n">
        <v>38558730</v>
      </c>
      <c s="7" r="C31" t="n">
        <v>3614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77</v>
      </c>
      <c s="2" r="B1" t="s">
        <v>2</v>
      </c>
      <c s="2" r="C1" t="s">
        <v>47</v>
      </c>
    </row>
    <row r="2" spans="1:3">
      <c s="4" r="A2" t="s">
        <v>78</v>
      </c>
      <c s="7" r="B2" t="n">
        <v>564426</v>
      </c>
      <c s="7" r="C2" t="n">
        <v>650226</v>
      </c>
    </row>
    <row r="3" spans="1:3">
      <c s="4" r="A3" t="s">
        <v>79</v>
      </c>
      <c s="9" r="B3" t="n">
        <v>0.0001</v>
      </c>
      <c s="9" r="C3" t="n">
        <v>0.0001</v>
      </c>
    </row>
    <row r="4" spans="1:3">
      <c s="4" r="A4" t="s">
        <v>80</v>
      </c>
      <c s="9" r="B4" t="n">
        <v>0.0001</v>
      </c>
      <c s="9" r="C4" t="n">
        <v>0.0001</v>
      </c>
    </row>
    <row r="5" spans="1:3">
      <c s="4" r="A5" t="s">
        <v>81</v>
      </c>
      <c s="6" r="B5" t="n">
        <v>1752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3"/>
    <col customWidth="1" max="3" min="3" width="25"/>
    <col customWidth="1" max="4" min="4" width="22"/>
    <col customWidth="1" max="5" min="5" width="24"/>
    <col customWidth="1" max="6" min="6" width="36"/>
    <col customWidth="1" max="7" min="7" width="27"/>
  </cols>
  <sheetData>
    <row r="1" spans="1:7">
      <c s="1" r="A1" t="s">
        <v>82</v>
      </c>
      <c s="2" r="B1" t="s">
        <v>83</v>
      </c>
      <c s="2" r="C1" t="s">
        <v>84</v>
      </c>
      <c s="2" r="D1" t="s">
        <v>85</v>
      </c>
      <c s="2" r="E1" t="s">
        <v>86</v>
      </c>
      <c s="2" r="F1" t="s">
        <v>87</v>
      </c>
      <c s="2" r="G1" t="s">
        <v>88</v>
      </c>
    </row>
    <row r="2" spans="1:7">
      <c s="4" r="A2" t="s">
        <v>89</v>
      </c>
      <c s="7" r="B2" t="n">
        <v>20574179</v>
      </c>
      <c s="7" r="C2" t="n">
        <v>0</v>
      </c>
      <c s="7" r="D2" t="n">
        <v>1149</v>
      </c>
      <c s="7" r="E2" t="n">
        <v>-2885579</v>
      </c>
      <c s="7" r="F2" t="n">
        <v>18245747</v>
      </c>
      <c s="7" r="G2" t="n">
        <v>5212862</v>
      </c>
    </row>
    <row r="3" spans="1:7">
      <c s="4" r="A3" t="s">
        <v>90</v>
      </c>
      <c s="6" r="B3" t="n">
        <v>-14034</v>
      </c>
      <c s="6" r="F3" t="n">
        <v>-14034</v>
      </c>
    </row>
    <row r="4" spans="1:7">
      <c s="4" r="A4" t="s">
        <v>91</v>
      </c>
      <c s="6" r="B4" t="n">
        <v>35907</v>
      </c>
      <c s="6" r="F4" t="n">
        <v>35907</v>
      </c>
    </row>
    <row r="5" spans="1:7">
      <c s="4" r="A5" t="s">
        <v>92</v>
      </c>
      <c s="6" r="B5" t="n">
        <v>328152</v>
      </c>
      <c s="6" r="G5" t="n">
        <v>328152</v>
      </c>
    </row>
    <row r="6" spans="1:7">
      <c s="4" r="A6" t="s">
        <v>93</v>
      </c>
      <c s="6" r="B6" t="n">
        <v>20924204</v>
      </c>
      <c s="6" r="C6" t="n">
        <v>0</v>
      </c>
      <c s="6" r="D6" t="n">
        <v>1149</v>
      </c>
      <c s="6" r="E6" t="n">
        <v>-2885579</v>
      </c>
      <c s="6" r="F6" t="n">
        <v>18267620</v>
      </c>
      <c s="6" r="G6" t="n">
        <v>5541014</v>
      </c>
    </row>
    <row r="7" spans="1:7">
      <c s="4" r="A7" t="s">
        <v>94</v>
      </c>
      <c s="6" r="B7" t="n">
        <v>75095</v>
      </c>
      <c s="6" r="D7" t="n">
        <v>6</v>
      </c>
      <c s="6" r="F7" t="n">
        <v>75089</v>
      </c>
    </row>
    <row r="8" spans="1:7">
      <c s="4" r="A8" t="s">
        <v>91</v>
      </c>
      <c s="6" r="B8" t="n">
        <v>67886</v>
      </c>
      <c s="6" r="F8" t="n">
        <v>67886</v>
      </c>
    </row>
    <row r="9" spans="1:7">
      <c s="4" r="A9" t="s">
        <v>92</v>
      </c>
      <c s="6" r="B9" t="n">
        <v>-2984475</v>
      </c>
      <c s="6" r="G9" t="n">
        <v>-2984475</v>
      </c>
    </row>
    <row r="10" spans="1:7">
      <c s="4" r="A10" t="s">
        <v>95</v>
      </c>
      <c s="6" r="B10" t="n">
        <v>18082710</v>
      </c>
      <c s="6" r="C10" t="n">
        <v>0</v>
      </c>
      <c s="6" r="D10" t="n">
        <v>1155</v>
      </c>
      <c s="6" r="E10" t="n">
        <v>-2885579</v>
      </c>
      <c s="6" r="F10" t="n">
        <v>18410595</v>
      </c>
      <c s="6" r="G10" t="n">
        <v>2556539</v>
      </c>
    </row>
    <row r="11" spans="1:7">
      <c s="4" r="A11" t="s">
        <v>91</v>
      </c>
      <c s="6" r="B11" t="n">
        <v>4053</v>
      </c>
      <c s="6" r="F11" t="n">
        <v>4053</v>
      </c>
    </row>
    <row r="12" spans="1:7">
      <c s="4" r="A12" t="s">
        <v>92</v>
      </c>
      <c s="6" r="B12" t="n">
        <v>160971</v>
      </c>
      <c s="6" r="G12" t="n">
        <v>160971</v>
      </c>
    </row>
    <row r="13" spans="1:7">
      <c s="4" r="A13" t="s">
        <v>96</v>
      </c>
      <c s="7" r="B13" t="n">
        <v>18247734</v>
      </c>
      <c s="7" r="C13" t="n">
        <v>0</v>
      </c>
      <c s="7" r="D13" t="n">
        <v>1155</v>
      </c>
      <c s="7" r="E13" t="n">
        <v>-2885579</v>
      </c>
      <c s="7" r="F13" t="n">
        <v>18414648</v>
      </c>
      <c s="7" r="G13" t="n">
        <v>27175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25</v>
      </c>
    </row>
    <row r="3" spans="1:3">
      <c s="3" r="A3" t="s">
        <v>98</v>
      </c>
    </row>
    <row r="4" spans="1:3">
      <c s="4" r="A4" t="s">
        <v>41</v>
      </c>
      <c s="7" r="B4" t="n">
        <v>160971</v>
      </c>
      <c s="7" r="C4" t="n">
        <v>328152</v>
      </c>
    </row>
    <row r="5" spans="1:3">
      <c s="3" r="A5" t="s">
        <v>99</v>
      </c>
    </row>
    <row r="6" spans="1:3">
      <c s="4" r="A6" t="s">
        <v>100</v>
      </c>
      <c s="6" r="B6" t="n">
        <v>132848</v>
      </c>
      <c s="6" r="C6" t="n">
        <v>162129</v>
      </c>
    </row>
    <row r="7" spans="1:3">
      <c s="4" r="A7" t="s">
        <v>31</v>
      </c>
      <c s="6" r="B7" t="n">
        <v>-74861</v>
      </c>
      <c s="6" r="C7" t="n">
        <v>160638</v>
      </c>
    </row>
    <row r="8" spans="1:3">
      <c s="4" r="A8" t="s">
        <v>38</v>
      </c>
      <c s="6" r="B8" t="n">
        <v>100000</v>
      </c>
      <c s="6" r="C8" t="n">
        <v>-61500</v>
      </c>
    </row>
    <row r="9" spans="1:3">
      <c s="4" r="A9" t="s">
        <v>101</v>
      </c>
      <c s="6" r="B9" t="n">
        <v>-3963</v>
      </c>
      <c s="6" r="C9" t="n">
        <v>-6673</v>
      </c>
    </row>
    <row r="10" spans="1:3">
      <c s="4" r="A10" t="s">
        <v>102</v>
      </c>
      <c s="6" r="B10" t="n">
        <v>4053</v>
      </c>
      <c s="6" r="C10" t="n">
        <v>35907</v>
      </c>
    </row>
    <row r="11" spans="1:3">
      <c s="4" r="A11" t="s">
        <v>66</v>
      </c>
      <c s="6" r="B11" t="n">
        <v>-37507</v>
      </c>
      <c s="6" r="C11" t="n">
        <v>52503</v>
      </c>
    </row>
    <row r="12" spans="1:3">
      <c s="4" r="A12" t="s">
        <v>103</v>
      </c>
      <c s="6" r="B12" t="n">
        <v>555788</v>
      </c>
      <c s="6" r="C12" t="n">
        <v>392</v>
      </c>
    </row>
    <row r="13" spans="1:3">
      <c s="4" r="A13" t="s">
        <v>104</v>
      </c>
      <c s="6" r="B13" t="n">
        <v>-4091256</v>
      </c>
      <c s="6" r="C13" t="n">
        <v>-821057</v>
      </c>
    </row>
    <row r="14" spans="1:3">
      <c s="4" r="A14" t="s">
        <v>105</v>
      </c>
      <c s="6" r="B14" t="n">
        <v>318337</v>
      </c>
      <c s="6" r="C14" t="n">
        <v>1485046</v>
      </c>
    </row>
    <row r="15" spans="1:3">
      <c s="3" r="A15" t="s">
        <v>106</v>
      </c>
    </row>
    <row r="16" spans="1:3">
      <c s="4" r="A16" t="s">
        <v>107</v>
      </c>
      <c s="6" r="B16" t="n">
        <v>-2935590</v>
      </c>
      <c s="6" r="C16" t="n">
        <v>1335537</v>
      </c>
    </row>
    <row r="17" spans="1:3">
      <c s="3" r="A17" t="s">
        <v>108</v>
      </c>
    </row>
    <row r="18" spans="1:3">
      <c s="4" r="A18" t="s">
        <v>109</v>
      </c>
      <c s="6" r="B18" t="n">
        <v>-14620</v>
      </c>
      <c s="6" r="C18" t="n">
        <v>-58743</v>
      </c>
    </row>
    <row r="19" spans="1:3">
      <c s="4" r="A19" t="s">
        <v>110</v>
      </c>
      <c s="6" r="B19" t="n">
        <v>-14620</v>
      </c>
      <c s="6" r="C19" t="n">
        <v>-58743</v>
      </c>
    </row>
    <row r="20" spans="1:3">
      <c s="3" r="A20" t="s">
        <v>111</v>
      </c>
    </row>
    <row r="21" spans="1:3">
      <c s="4" r="A21" t="s">
        <v>112</v>
      </c>
      <c s="6" r="B21" t="n">
        <v>1804675</v>
      </c>
      <c s="6" r="C21" t="n">
        <v>-1774447</v>
      </c>
    </row>
    <row r="22" spans="1:3">
      <c s="4" r="A22" t="s">
        <v>113</v>
      </c>
      <c s="6" r="B22" t="n">
        <v>166301</v>
      </c>
      <c s="6" r="C22" t="n">
        <v>-774720</v>
      </c>
    </row>
    <row r="23" spans="1:3">
      <c s="4" r="A23" t="s">
        <v>90</v>
      </c>
      <c s="6" r="B23" t="n">
        <v>0</v>
      </c>
      <c s="6" r="C23" t="n">
        <v>-14034</v>
      </c>
    </row>
    <row r="24" spans="1:3">
      <c s="4" r="A24" t="s">
        <v>114</v>
      </c>
      <c s="6" r="B24" t="n">
        <v>1970976</v>
      </c>
      <c s="6" r="C24" t="n">
        <v>-2563201</v>
      </c>
    </row>
    <row r="25" spans="1:3">
      <c s="4" r="A25" t="s">
        <v>115</v>
      </c>
      <c s="6" r="B25" t="n">
        <v>-979234</v>
      </c>
      <c s="6" r="C25" t="n">
        <v>-1286407</v>
      </c>
    </row>
    <row r="26" spans="1:3">
      <c s="4" r="A26" t="s">
        <v>116</v>
      </c>
      <c s="6" r="B26" t="n">
        <v>1486854</v>
      </c>
      <c s="6" r="C26" t="n">
        <v>2435839</v>
      </c>
    </row>
    <row r="27" spans="1:3">
      <c s="4" r="A27" t="s">
        <v>117</v>
      </c>
      <c s="6" r="B27" t="n">
        <v>507620</v>
      </c>
      <c s="6" r="C27" t="n">
        <v>1149432</v>
      </c>
    </row>
    <row r="28" spans="1:3">
      <c s="3" r="A28" t="s">
        <v>118</v>
      </c>
    </row>
    <row r="29" spans="1:3">
      <c s="4" r="A29" t="s">
        <v>119</v>
      </c>
      <c s="6" r="B29" t="n">
        <v>50640</v>
      </c>
      <c s="6" r="C29" t="n">
        <v>23792</v>
      </c>
    </row>
    <row r="30" spans="1:3">
      <c s="4" r="A30" t="s">
        <v>120</v>
      </c>
      <c s="7" r="B30" t="n">
        <v>6390</v>
      </c>
      <c s="7" r="C30" t="n">
        <v>5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STATEMENTS OF INCOME</vt:lpstr>
      <vt:lpstr>CONDENSED BALANCE SHEETS</vt:lpstr>
      <vt:lpstr>CONDENSED BALANCE SHEETS (Paren</vt:lpstr>
      <vt:lpstr>CONDENSED STATEMENTS OF CHANGES</vt:lpstr>
      <vt:lpstr>CONDENSED STATEMENTS OF CASH FL</vt:lpstr>
      <vt:lpstr>Recently Issued Accounting Stan</vt:lpstr>
      <vt:lpstr>Short-Term Borrowings_</vt:lpstr>
      <vt:lpstr>Other Assets_</vt:lpstr>
      <vt:lpstr>Minority Investment in Unconsol</vt:lpstr>
      <vt:lpstr>Accrued Expenses and Other Liab</vt:lpstr>
      <vt:lpstr>Insurance Reserves_</vt:lpstr>
      <vt:lpstr>Income per Share_</vt:lpstr>
      <vt:lpstr>Contingencies_</vt:lpstr>
      <vt:lpstr>Other Assets_ (Tables)</vt:lpstr>
      <vt:lpstr>Minority Investment in Uncons16</vt:lpstr>
      <vt:lpstr>Accrued Expenses and Other Li17</vt:lpstr>
      <vt:lpstr>Short-Term Borrowings_ (Details</vt:lpstr>
      <vt:lpstr>Other Assets_ (Details)</vt:lpstr>
      <vt:lpstr>Minority Investment in Uncons20</vt:lpstr>
      <vt:lpstr>Minority Investment in Uncons21</vt:lpstr>
      <vt:lpstr>Accrued Expenses and Other Li22</vt:lpstr>
      <vt:lpstr>Insurance Reserves_ (Details Te</vt:lpstr>
      <vt:lpstr>Contingencies_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24:36Z</dcterms:created>
  <dcterms:modified xmlns:dcterms="http://purl.org/dc/terms/" xmlns:xsi="http://www.w3.org/2001/XMLSchema-instance" xsi:type="dcterms:W3CDTF">2016-08-15T06:24:36Z</dcterms:modified>
  <dc:title xmlns:dc="http://purl.org/dc/elements/1.1/">Untitled</dc:title>
  <dc:description xmlns:dc="http://purl.org/dc/elements/1.1/"/>
  <dc:subject xmlns:dc="http://purl.org/dc/elements/1.1/"/>
  <cp:keywords/>
  <cp:category/>
</cp:coreProperties>
</file>